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Basis of Presentation" sheetId="6" r:id="rId6"/>
    <s:sheet name="Note 2 - Accrued Expenses" sheetId="7" r:id="rId7"/>
    <s:sheet name="Note 3 - Net Income (Loss) Per " sheetId="8" r:id="rId8"/>
    <s:sheet name="Note 4 - Acquisition" sheetId="9" r:id="rId9"/>
    <s:sheet name="Note 5 - Income Taxes" sheetId="10" r:id="rId10"/>
    <s:sheet name="Note 6 - Related Party Transact" sheetId="11" r:id="rId11"/>
    <s:sheet name="Note 7 - Employment Agreements" sheetId="12" r:id="rId12"/>
    <s:sheet name="Note 8 - Purchase of Equity Sec" sheetId="13" r:id="rId13"/>
    <s:sheet name="Note 9 - Reverse Stock Split" sheetId="14" r:id="rId14"/>
    <s:sheet name="Note 10 - Legal Proceedings" sheetId="15" r:id="rId15"/>
    <s:sheet name="Note 2 - Accrued Expenses (Tabl" sheetId="16" r:id="rId16"/>
    <s:sheet name="Note 3 - Net Income (Loss) Pe17" sheetId="17" r:id="rId17"/>
    <s:sheet name="Note 4 - Acquisition (Tables)" sheetId="18" r:id="rId18"/>
    <s:sheet name="Note 1 - Basis of Presentation " sheetId="19" r:id="rId19"/>
    <s:sheet name="Note 2 - Accrued Expenses - Acc" sheetId="20" r:id="rId20"/>
    <s:sheet name="Note 3 - Net Income (Loss) Pe21" sheetId="21" r:id="rId21"/>
    <s:sheet name="Note 3 - Net Income (Loss) Pe22" sheetId="22" r:id="rId22"/>
    <s:sheet name="Note 4 - Acquisition (Details T" sheetId="23" r:id="rId23"/>
    <s:sheet name="Note 4 - Acquisition - Business" sheetId="24" r:id="rId24"/>
    <s:sheet name="Note 5 - Income Taxes (Details " sheetId="25" r:id="rId25"/>
    <s:sheet name="Note 6 - Related Party Transa26" sheetId="26" r:id="rId26"/>
    <s:sheet name="Note 7 - Employment Agreements " sheetId="27" r:id="rId27"/>
    <s:sheet name="Note 8 - Purchase of Equity S28" sheetId="28" r:id="rId28"/>
    <s:sheet name="Note 9 - Reverse Stock Split (D" sheetId="29" r:id="rId29"/>
    <s:sheet name="Note 10 - Legal Proceedings (De" sheetId="30" r:id="rId30"/>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Sep. 30, 2016</t>
  </si>
  <si>
    <t>Nov. 08, 2016</t>
  </si>
  <si>
    <t>Document Information [Line Items]</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Current assets:</t>
  </si>
  <si>
    <t>Cash and cash equivalents</t>
  </si>
  <si>
    <t>Accounts receivable, net</t>
  </si>
  <si>
    <t>Settlement processing assets</t>
  </si>
  <si>
    <t>Prepaid expenses and other</t>
  </si>
  <si>
    <t>Current assets before restricted cash</t>
  </si>
  <si>
    <t>Restricted cash</t>
  </si>
  <si>
    <t>Total current assets</t>
  </si>
  <si>
    <t>Property and equipment, net</t>
  </si>
  <si>
    <t>Other assets:</t>
  </si>
  <si>
    <t>Intangibles, net</t>
  </si>
  <si>
    <t>Deferred tax asset</t>
  </si>
  <si>
    <t>Note receivable</t>
  </si>
  <si>
    <t xml:space="preserve"> </t>
  </si>
  <si>
    <t>Other assets</t>
  </si>
  <si>
    <t>Total other assets</t>
  </si>
  <si>
    <t>Total assets</t>
  </si>
  <si>
    <t>Current liabilities:</t>
  </si>
  <si>
    <t>Accounts payable</t>
  </si>
  <si>
    <t>Accrued expenses</t>
  </si>
  <si>
    <t>Settlement processing obligations</t>
  </si>
  <si>
    <t>Current liabilities before restricted cash</t>
  </si>
  <si>
    <t>Total current liabilities</t>
  </si>
  <si>
    <t>Stockholders’ equity:</t>
  </si>
  <si>
    <t>Preferred stock, $0.01 par value, 10,000,000 shares authorized; -0- shares outstanding at September 30, 2016 (unaudited) and December 31, 2015</t>
  </si>
  <si>
    <t>Common stock, $0.001 par value, 200,000,000 shares authorized; 12,592,591 and 12,379,537 issued, and 12,242,959 and 12,029,905 outstanding at September 30, 2016 (unaudited) and December 31, 2015, respectively</t>
  </si>
  <si>
    <t>Additional paid-in capital</t>
  </si>
  <si>
    <t>Treasury stock, at cost; 349,632 and 349,632 shares</t>
  </si>
  <si>
    <t>Deferred compensation</t>
  </si>
  <si>
    <t>Accumulated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standing (in shares)</t>
  </si>
  <si>
    <t>Treasury stock, shares (in shares)</t>
  </si>
  <si>
    <t>Consolidated Statements of Operations (Unaudited) - USD ($)</t>
  </si>
  <si>
    <t>3 Months Ended</t>
  </si>
  <si>
    <t>Sep. 30, 2015</t>
  </si>
  <si>
    <t>Revenues</t>
  </si>
  <si>
    <t>Operating expenses:</t>
  </si>
  <si>
    <t>Cost of services</t>
  </si>
  <si>
    <t>Selling, general and administrative:</t>
  </si>
  <si>
    <t>Non-cash stock based compensation</t>
  </si>
  <si>
    <t>Cancellation of stock based compensation</t>
  </si>
  <si>
    <t>Other expenses</t>
  </si>
  <si>
    <t>Depreciation and amortization</t>
  </si>
  <si>
    <t>Total operating expenses</t>
  </si>
  <si>
    <t>Operating income (loss)</t>
  </si>
  <si>
    <t>Other income and (expense):</t>
  </si>
  <si>
    <t>Interest income</t>
  </si>
  <si>
    <t>Other income (expense)</t>
  </si>
  <si>
    <t>Total other income and (expense), net</t>
  </si>
  <si>
    <t>Income (loss) before income taxes</t>
  </si>
  <si>
    <t>Income taxes</t>
  </si>
  <si>
    <t>Net income (loss)</t>
  </si>
  <si>
    <t>Basic earnings per common share: (in dollars per share)</t>
  </si>
  <si>
    <t>Diluted earnings per common share: (in dollars per share)</t>
  </si>
  <si>
    <t>Weighted average common shares outstanding</t>
  </si>
  <si>
    <t>Basic (in shares)</t>
  </si>
  <si>
    <t>Diluted (in shares)</t>
  </si>
  <si>
    <t>Consolidated Statements of Cash Flows (Unaudited) - USD ($)</t>
  </si>
  <si>
    <t>Operating activities:</t>
  </si>
  <si>
    <t>Adjustments to reconcile net income (loss) to net cash provided by operating activities:</t>
  </si>
  <si>
    <t>Depreciation</t>
  </si>
  <si>
    <t>Amortization</t>
  </si>
  <si>
    <t>Issuance of stock to consultant</t>
  </si>
  <si>
    <t>Changes in current assets and current liabilities:</t>
  </si>
  <si>
    <t>Accounts receivable</t>
  </si>
  <si>
    <t>Accounts payable and accrued expenses</t>
  </si>
  <si>
    <t>Deferred revenue</t>
  </si>
  <si>
    <t>Settlement processing assets, net</t>
  </si>
  <si>
    <t>Net cash provided by operating activities:</t>
  </si>
  <si>
    <t>Investing activities:</t>
  </si>
  <si>
    <t>Purchases of property and equipment</t>
  </si>
  <si>
    <t>Net cash (used) by investing activities:</t>
  </si>
  <si>
    <t>Financing activities:</t>
  </si>
  <si>
    <t>Purchase of treasury stock</t>
  </si>
  <si>
    <t>Net cash (used) by financing activities:</t>
  </si>
  <si>
    <t>Change in cash and cash equivalents</t>
  </si>
  <si>
    <t>Cash and cash equivalents, beginning of period</t>
  </si>
  <si>
    <t>Cash and cash equivalents, end of period</t>
  </si>
  <si>
    <t>Supplemental disclosure of cash flow information:</t>
  </si>
  <si>
    <t>Interest</t>
  </si>
  <si>
    <t>Note 1 - Basis of Presentation</t>
  </si>
  <si>
    <t>Notes to Financial Statements</t>
  </si>
  <si>
    <t>Business Description and Accounting Policies [Text Block]</t>
  </si>
  <si>
    <t>Note 1. Basis of Presentation The accompanying unaudited interim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unaudited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5, as filed with the Securities and Exchange Commission on March 30, 2016. Results of operations for interim periods are not necessarily indicative of results that may be expected for any other interim periods or the full fiscal year. Cash and Cash Equivalents Settlement Processing Assets and Obligations Restricted Cash Internal Use Software: Estimates: New Accounting Pronouncement In February 2016, the FASB issued, “Leases (Topic 842)”,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 Reclassifications</t>
  </si>
  <si>
    <t>Note 2 - Accrued Expenses</t>
  </si>
  <si>
    <t>Accounts Payable, Accrued Liabilities, and Other Liabilities Disclosure, Current [Text Block]</t>
  </si>
  <si>
    <t xml:space="preserve">Note 2. Accrued Expenses Accrued expenses consisted of the following balances: September 30, 2016 December 31, 2015 Accrued commissions $ 264,637 $ 440,232 Other accrued expenses 216,013 112,414 Reserve for processing losses 212,018 248,868 Accrued taxes 42,539 54,077 Accrued salaries 75,592 23,147 Indemnification liability - 450,000 Total accrued expenses $ 810,799 $ 1,328,738 </t>
  </si>
  <si>
    <t>Note 3 - Net Income (Loss) Per Share</t>
  </si>
  <si>
    <t>Earnings Per Share [Text Block]</t>
  </si>
  <si>
    <t xml:space="preserve">Note 3. Net Income (Loss) Per Share Basic earnings per share (EPS) were computed by dividing net income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loss) for the three and nine months ended September 30, 2016 and 2015. Three Months Ended September 30, Nine Months Ended September 30, 2016 2015 2016 2015 Numerator: Numerator for basic and diluted earnings per share, net income (loss) available to common shareholders $ (565,957 ) $ 117,780 $ (953,259 ) $ 851,246 Denominator: Denominator for basic earnings per share, weighted average shares outstanding 7,819,608 7,373,656 7,759,205 7,373,656 Effect of dilutive securities - 4,683,599 - 4,683,599 Denominator for diluted earnings per share, adjust weighted average shares and assumed conversion 7,819,608 12,057,255 7,759,205 12,057,255 Basic earnings per common share $ (0.07 ) $ 0.02 $ (0.12 ) $ 0.12 Diluted earnings per common share and common share equivalent $ (0.07 ) $ 0.01 $ (0.12 ) $ 0.07 The awards and options to purchase shares of common stock that were outstanding at September 30, 2016 and 2015 that were not included in the computation of diluted earnings per share because the effect would have been anti-dilutive, are as follows: Nine Months Ended 2016 2015 Anti-dilutive awards and options 4,377,182 - </t>
  </si>
  <si>
    <t>Note 4 - Acquisition</t>
  </si>
  <si>
    <t>Business Combination Disclosure [Text Block]</t>
  </si>
  <si>
    <t>Note 4. Acquisition On December 22, 2014, the Company acquired the assets of Akimbo to increase market share of prepaid debit card services. The purchase price for the software, customer list, fixed assets and goodwill was $3 million in common stock of the Company. The Akimbo operations are included in the Company’s consolidated financial statements from the date of acquisition. The purchase price for Akimbo was allocated based on the fair values of the assets at the date of acquisition as follows: Software $ 2,585,385 Equipment and other assets 2,252 Customer list and contracts 396,824 Goodwill 15,539 Trade accounts payable (300,000 ) Indemnification liability (450,000 ) Total $ 2,250,000 Goodwill is being amortized over 15 years for tax purposes.</t>
  </si>
  <si>
    <t>Note 5 - Income Taxes</t>
  </si>
  <si>
    <t>Income Tax Disclosure [Text Block]</t>
  </si>
  <si>
    <t>Note 5. Income Taxes The Company has recognized a deferred tax asset of $1.6 million and has recorded a valuation allowance of $12.2 million to reduce the other deferred tax assets. The Company reviewed the assessment of the deferred tax asset and valuation allowance for the period ending September 30, 2016 and will reevaluate the assessment on December 31, 2016.</t>
  </si>
  <si>
    <t>Note 6 - Related Party Transactions</t>
  </si>
  <si>
    <t>Related Party Transactions Disclosure [Text Block]</t>
  </si>
  <si>
    <t>Note 6. Related Party Transactions Herb Authier During the nine months ended September 30, 2016 and the year ended December 31, 2015, the Company paid Herb Authier a total of $36,346 and $45,750 in cash, respectively, for services related to network engineering and administration that he provided to the Company. Mr. Authier was the father-in-law of Louis Hoch, the Company’s President, Chief Executive Officer and Chief Operating Officer. Louis Hoch During the nine months ended September 30, 2016 and the year ended December 31, 2015, the Company purchased a total of $2,250 and $857, respectively, of corporate imprinted sportswear and caps from Angry Pug Sportswear. Louis Hoch, the Company’s President, Chief Executive Officer and Chief Operating Officer, is a co-owner of Angry Pug Sportswear. Miguel Chapa During the nine months ending September 30, 2016 and the year ended December 31, 2015, the Company received $38,395 and $20,901, respectively, in revenue from Club Rio Maroc Bar, Lush Rooftop, and Nirvana Bar and Rock. Miguel Chapa, a member of our Board of Directors, is an owner in Club Rio Maroc Bar, Lush Rooftop, and Nirvana Bar and Rock. Louis Hoch, the Company’s President, Chief Executive Officer and Chief Operating Officer, is also a minority owner in Lush Rooftop.</t>
  </si>
  <si>
    <t>Note 7 - Employment Agreements</t>
  </si>
  <si>
    <t>Postemployment Benefits Disclosure [Text Block]</t>
  </si>
  <si>
    <t>Note 7. Employment Agreements Pursuant to the Company’s respective employment agreements with Michael Long, Chairman, and Louis Hoch, President, Chief Executive Officer, and Chief Operating Officer, as amended, in the event of change in control, termination without cause, or non-renewal of the employment agreement, the Company will be liable for separation payments, equaling an amount of (a) 2.95 the respective base salary and bonus payments, plus (b) a pro rata portion of the respective annual bonus based on the number of days elapsed in the year prior, plus (c) 2.0 times the respective base salary for non-competition, and (d) continuing other benefits. The Company will also accelerate vesting of stock incentive awards, which as of September 30, 2016 are approximately $1.3 million each, and although such acceleration may not impact the Company’s cash position, will negatively affect the Company’s financial performance. The Company estimates the cash disbursements over time to be $1.5 to $2.0 million each for the respective agreements with Mr. Long and Mr. Hoch. In the case of termination of the agreement due to death of the executive, the Company will be liable for separation payments, equaling an amount of 2.95 the respective base salary. The deferred compensation does not include amounts paid or accrued to executive for bonuses or bonus compensation, benefits or equity awards. Unpaid and unearned bonus compensation or bonus deferred compensation is forfeited. No deferred compensation will be due as long as the Company and/or an insurance company continues to pay executive’s base salary, minus any monthly base salary already paid to the executive prior to his death pursuant to the executive’s disability, to the executive’s estate for a period of up to 36 months. If these continuing payments cease before 36 months, the Company will have to pay the executive’s estate the deferred compensation minus any base salary payments within 30 days of the cessation. The Company estimates the cash disbursements over time to be approximately $1.0 million each for the respective agreements with Mr. Long and Mr. Hoch. In the case of termination of the agreement due to disability without death, the Company will be liable for separation payments, equaling an amount of disability benefits constituting base salary for 3 years. The Company estimates the cash disbursement over time to be $0.7 to $0.8 million for each for the respective agreements with Mr. Long and Mr. Hoch.</t>
  </si>
  <si>
    <t>Note 8 - Purchase of Equity Securities</t>
  </si>
  <si>
    <t>Stockholders' Equity Note Disclosure [Text Block]</t>
  </si>
  <si>
    <t>Note 8. Purchases of Equity Securities On December 27, 2006, the Company issued 562,818 shares of common stock for compensation purposes subject to a ten year vesting schedule. These shares will vest on December 27, 2016. Assuming the price of the Company’s common stock is $2.00 on the day of vesting, the recipients’ share of taxes will be approximately $400,000 to $500,000, depending on respective individual income tax rates. The Company has no legal obligation to assist recipients with their share of taxes, however, the Company may choose to pay cash bonuses, or repurchase shares from the recipient to assist in paying some or all of the taxes due. If the Company elects to repurchase shares from the related-party recipients, such repurchase would require Board of Director approval and Audit Committee review. On August 4, 2016, the Company's Board of Directors authorized the repurchase of up to $1 million of the Company's common stock from time to time on the open market, in block transactions, or in privately negotiated transactions.</t>
  </si>
  <si>
    <t>Note 9 - Reverse Stock Split</t>
  </si>
  <si>
    <t>Reverse Stock Split [Text Block]</t>
  </si>
  <si>
    <t>Note 9. Reverse Stock Split On July 23, 2015, pursuant to shareholder and board approval, the Company effected a 1-for-15 reverse stock split of the outstanding common stock by filing a certificate of change with the Secretary of State of the State of Nevada and obtaining approval by the Financial Industry Regulatory Authority. The number of the Company’s authorized common shares remained unchanged at 200,000,000 shares, par value $0.001 per share, after the reverse stock split. The number of the Company’s authorized preferred stock remains unchanged at 10,000,000 shares, par value $0.01 per share. As a result of the reverse split, the Company issued 1,117 shares due to rounding of fractional shares because the Company agreed to issue to each shareholder a full share for any fractional shares that resulted from the reverse split. All figures and calculations using a share count assuming the 1-for-15 reverse stock split even if the numbers were for a period prior to the reverse stock split.</t>
  </si>
  <si>
    <t>Note 10 - Legal Proceedings</t>
  </si>
  <si>
    <t>Legal Matters and Contingencies [Text Block]</t>
  </si>
  <si>
    <t>Note 10. Legal Proceedings The Company was involved in a lawsuit with a customer that alleged it did not warn or stop the processing of $181,709 in fraudulent credit transactions from occurring. The Company believes that the customer breached the Company’s processing agreement and that a security breach occurred because of the customer’s lack of controls over the login and password information utilized by the customer to process transactions resulting in the customer becoming a victim of a malware attack. On March 24, 2016, the Company entered into a settlement agreement with Brightmoore Church and on March 28, 2016, the Company filed to dismiss the lawsuit for no consideration. The case was dismissed by Brightmoore Church on April 4, 2016. On April 26, 2016, Michael McFarland, derivatively on behalf the Company, re- filed a class-action lawsuit in United States District Court, District of Nevada that had been previously filed and dismissed. The suit alleges breach of fiduciary duties and unjust enrichment by the Company’s Board of Directors and certain executive officers and directors in connection with excessive and unfair compensation paid or awarded during fiscal years 2013 and 2014. The lawsuit seeks disgorgement of excessive compensation as well as damages in an unspecified amount. In July 2016, the Company filed a motion to dismiss the case. The Company believes the claims are without merit and it is unlikely that a loss will be incurred, therefore the Company has not accrued for a potential loss. However, the outcome of the dispute is still uncertain and it is possible the Company may incur legal fees and losses in the future. On March 1, 2016, the Company was granted a temporary restraining order against Shelby Systems, Inc. by the District Court for the judicial district of Bexar County, Texas to prevent Shelby Systems from, among others, publishing false information about the Company and interfering with the Company’s customers after the termination of the Company’s referral agreement with Shelby Systems. On July 5, 2016, the Company agreed to dismiss the lawsuit with no further fees due Shelby Systems which netted the Company $97,493 in income. Aside from the lawsuits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Note 2 - Accrued Expenses (Tables)</t>
  </si>
  <si>
    <t>Notes Tables</t>
  </si>
  <si>
    <t>Schedule of Accounts Payable and Accrued Liabilities [Table Text Block]</t>
  </si>
  <si>
    <t xml:space="preserve"> September 30, 2016 December 31, 2015 Accrued commissions $ 264,637 $ 440,232 Other accrued expenses 216,013 112,414 Reserve for processing losses 212,018 248,868 Accrued taxes 42,539 54,077 Accrued salaries 75,592 23,147 Indemnification liability - 450,000 Total accrued expenses $ 810,799 $ 1,328,738 </t>
  </si>
  <si>
    <t>Note 3 - Net Income (Loss) Per Share (Tables)</t>
  </si>
  <si>
    <t>Schedule of Earnings Per Share, Basic and Diluted [Table Text Block]</t>
  </si>
  <si>
    <t xml:space="preserve"> Three Months Ended September 30, Nine Months Ended September 30, 2016 2015 2016 2015 Numerator: Numerator for basic and diluted earnings per share, net income (loss) available to common shareholders $ (565,957 ) $ 117,780 $ (953,259 ) $ 851,246 Denominator: Denominator for basic earnings per share, weighted average shares outstanding 7,819,608 7,373,656 7,759,205 7,373,656 Effect of dilutive securities - 4,683,599 - 4,683,599 Denominator for diluted earnings per share, adjust weighted average shares and assumed conversion 7,819,608 12,057,255 7,759,205 12,057,255 Basic earnings per common share $ (0.07 ) $ 0.02 $ (0.12 ) $ 0.12 Diluted earnings per common share and common share equivalent $ (0.07 ) $ 0.01 $ (0.12 ) $ 0.07 </t>
  </si>
  <si>
    <t>Schedule of Antidilutive Securities Excluded from Computation of Earnings Per Share [Table Text Block]</t>
  </si>
  <si>
    <t xml:space="preserve"> Nine Months Ended 2016 2015 Anti-dilutive awards and options 4,377,182 - </t>
  </si>
  <si>
    <t>Note 4 - Acquisition (Tables)</t>
  </si>
  <si>
    <t>Schedule of Business Acquisitions, by Acquisition [Table Text Block]</t>
  </si>
  <si>
    <t xml:space="preserve"> Software $ 2,585,385 Equipment and other assets 2,252 Customer list and contracts 396,824 Goodwill 15,539 Trade accounts payable (300,000 ) Indemnification liability (450,000 ) Total $ 2,250,000 </t>
  </si>
  <si>
    <t>Note 1 - Basis of Presentation (Details Textual) - Software Development [Member] - USD ($)</t>
  </si>
  <si>
    <t>Property and Equipment [Member]</t>
  </si>
  <si>
    <t>Capitalized Computer Software, Net</t>
  </si>
  <si>
    <t>Capitalized Computer Software, Additions</t>
  </si>
  <si>
    <t>Note 2 - Accrued Expenses - Accrued Expenses (Details) - USD ($)</t>
  </si>
  <si>
    <t>Accrued commissions</t>
  </si>
  <si>
    <t>Other accrued expenses</t>
  </si>
  <si>
    <t>Reserve for processing losses</t>
  </si>
  <si>
    <t>Accrued taxes</t>
  </si>
  <si>
    <t>Accrued salaries</t>
  </si>
  <si>
    <t>Indemnification liability</t>
  </si>
  <si>
    <t>Total accrued expenses</t>
  </si>
  <si>
    <t>Note 3 - Net Income (Loss) Per Share - Earnings per Share Numerator and Denominator (Details) - USD ($)</t>
  </si>
  <si>
    <t>Numerator:</t>
  </si>
  <si>
    <t>Numerator for basic and diluted earnings per share, net income (loss) available to common shareholders</t>
  </si>
  <si>
    <t>Denominator:</t>
  </si>
  <si>
    <t>Denominator for basic earnings per share, weighted average shares outstanding (in shares)</t>
  </si>
  <si>
    <t>Effect of dilutive securities (in shares)</t>
  </si>
  <si>
    <t>Denominator for diluted earnings per share, adjust weighted average shares and assumed conversion (in shares)</t>
  </si>
  <si>
    <t>Basic earnings per common share (in dollars per share)</t>
  </si>
  <si>
    <t>Diluted earnings per common share and common share equivalent (in dollars per share)</t>
  </si>
  <si>
    <t>Note 3 - Net Income (Loss) Per Share - Antidilutive Securities Excluded from Calculation of EPS (Details) - shares</t>
  </si>
  <si>
    <t>Anti-dilutive awards and options (in shares)</t>
  </si>
  <si>
    <t>Note 4 - Acquisition (Details Textual) - Akimbo [Member] $ in Millions</t>
  </si>
  <si>
    <t>Dec. 22, 2014USD ($)</t>
  </si>
  <si>
    <t>Stock Issued During Period, Value, Acquisitions</t>
  </si>
  <si>
    <t>Goodwill Amortization Period</t>
  </si>
  <si>
    <t>15 years</t>
  </si>
  <si>
    <t>Note 4 - Acquisition - Business Acquisition (Details) - Akimbo [Member]</t>
  </si>
  <si>
    <t>Software</t>
  </si>
  <si>
    <t>Equipment and other assets</t>
  </si>
  <si>
    <t>Customer list and contracts</t>
  </si>
  <si>
    <t>Goodwill</t>
  </si>
  <si>
    <t>Trade accounts payable</t>
  </si>
  <si>
    <t>Total</t>
  </si>
  <si>
    <t>Note 5 - Income Taxes (Details Textual) $ in Millions</t>
  </si>
  <si>
    <t>Sep. 30, 2016USD ($)</t>
  </si>
  <si>
    <t>Deferred Tax Assets, Net of Valuation Allowance</t>
  </si>
  <si>
    <t>Deferred Tax Assets, Valuation Allowance</t>
  </si>
  <si>
    <t>Note 6 - Related Party Transactions (Details Textual) - USD ($)</t>
  </si>
  <si>
    <t>12 Months Ended</t>
  </si>
  <si>
    <t>Herb Authier [Member]</t>
  </si>
  <si>
    <t>Related Party Transaction, Purchases from Related Party</t>
  </si>
  <si>
    <t>Angry Pug Sportswear [Member]</t>
  </si>
  <si>
    <t>Club Rio Maroc Bar, Lush Rooftop, and Nirvana Bar and Rock [Member]</t>
  </si>
  <si>
    <t>Revenue from Related Parties</t>
  </si>
  <si>
    <t>Note 7 - Employment Agreements (Details Textual) $ in Millions</t>
  </si>
  <si>
    <t>Louis A. Hoch [Member]</t>
  </si>
  <si>
    <t>Supplemental Unemployment Benefits, Estimated Total Financial Impact</t>
  </si>
  <si>
    <t>Share-based Compensation Arrangement by Share-based Payment Award Accelerated Compensation Cost</t>
  </si>
  <si>
    <t>Michael R. Long and Louis A. Hoch [Member] | Minimum [Member]</t>
  </si>
  <si>
    <t>Supplemental Unemployment Benefits, Estimated Total Financial Impact, In Case of Death</t>
  </si>
  <si>
    <t>Supplemental Unemployment Benefits, Estimated Total Financial Impact, In Case of Disability</t>
  </si>
  <si>
    <t>Michael R. Long and Louis A. Hoch [Member] | Maximum [Member]</t>
  </si>
  <si>
    <t>Michael R. Long and Louis A. Hoch [Member]</t>
  </si>
  <si>
    <t>Supplemental Unemployment Benefits, Separation Payments, Ratio</t>
  </si>
  <si>
    <t>Supplemental Unemployment Benefits, Separation Payments for Non-competition, Ratio</t>
  </si>
  <si>
    <t>Supplemental Unemployment Benefits, Separation Payments, Ratio, In Case of Death</t>
  </si>
  <si>
    <t>Supplemental Unemployment Benefits, Separation Payments to Waive Deferred Compensation Payment, Maximum Period, In Case of Death</t>
  </si>
  <si>
    <t>3 years</t>
  </si>
  <si>
    <t>Supplemental Unemployment Benefits, Deferred Compensation Payment Due After Cessation, Period</t>
  </si>
  <si>
    <t>30 days</t>
  </si>
  <si>
    <t>Supplemental Unemployment Benefits, Separation Payments, In Case of Disability, Term</t>
  </si>
  <si>
    <t>Michael R. Long [Member] | Minimum [Member]</t>
  </si>
  <si>
    <t>Michael R. Long [Member] | Maximum [Member]</t>
  </si>
  <si>
    <t>Michael R. Long [Member]</t>
  </si>
  <si>
    <t>Note 8 - Purchase of Equity Securities (Details Textual) - USD ($)</t>
  </si>
  <si>
    <t>Dec. 27, 2006</t>
  </si>
  <si>
    <t>Aug. 04, 2016</t>
  </si>
  <si>
    <t>Restricted Stock [Member] | Minimum [Member] | Pro Forma [Member]</t>
  </si>
  <si>
    <t>Recipients' Share of Taxes, Share-based Compensation</t>
  </si>
  <si>
    <t>Restricted Stock [Member] | Maximum [Member] | Pro Forma [Member]</t>
  </si>
  <si>
    <t>Restricted Stock [Member]</t>
  </si>
  <si>
    <t>Share-based Compensation Arrangement by Share-based Payment Award, Equity Instruments Other than Options, Grants in Period</t>
  </si>
  <si>
    <t>Share-based Compensation Arrangement by Share-based Payment Award, Award Vesting Period</t>
  </si>
  <si>
    <t>10 years</t>
  </si>
  <si>
    <t>Assumed Common Stock Price on the Day of Vesting</t>
  </si>
  <si>
    <t>Maximum [Member]</t>
  </si>
  <si>
    <t>Stock Repurchase Program, Authorized Amount</t>
  </si>
  <si>
    <t>Note 9 - Reverse Stock Split (Details Textual)</t>
  </si>
  <si>
    <t>Jul. 23, 2015$ / sharesshares</t>
  </si>
  <si>
    <t>Sep. 30, 2016$ / sharesshares</t>
  </si>
  <si>
    <t>Dec. 31, 2015$ / sharesshares</t>
  </si>
  <si>
    <t>Reverse Stock Split [Member]</t>
  </si>
  <si>
    <t>Stockholders' Equity Note, Stock Split, Conversion Ratio</t>
  </si>
  <si>
    <t>Common Stock, Shares Authorized</t>
  </si>
  <si>
    <t>Common Stock, Par or Stated Value Per Share | $ / shares</t>
  </si>
  <si>
    <t>Preferred Stock, Shares Authorized</t>
  </si>
  <si>
    <t>Preferred Stock, Par or Stated Value Per Share | $ / shares</t>
  </si>
  <si>
    <t>Stock Issued During Period, Shares, Reverse Stock Splits</t>
  </si>
  <si>
    <t>Note 10 - Legal Proceedings (Details Textual) - USD ($)</t>
  </si>
  <si>
    <t>Jul. 05, 2016</t>
  </si>
  <si>
    <t>Fraudulent Credit Transactions on a Customer Account [Member] | Maximum [Member]</t>
  </si>
  <si>
    <t>Loss Contingency, Estimate of Possible Loss, Dismissal Amount</t>
  </si>
  <si>
    <t>Shelby Systems [Member] | Settled Litigation [Member]</t>
  </si>
  <si>
    <t>Litigation Settlement,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8803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2242959</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3</v>
      </c>
      <c t="s" r="B1" s="2">
        <v>1</v>
      </c>
    </row>
    <row spans="1:2" r="2">
      <c t="s" r="B2" s="2">
        <v>2</v>
      </c>
    </row>
    <row spans="1:2" r="3">
      <c t="s" r="A3" s="3">
        <v>121</v>
      </c>
    </row>
    <row spans="1:2" r="4">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6</v>
      </c>
      <c t="s" r="B1" s="2">
        <v>1</v>
      </c>
    </row>
    <row spans="1:2" r="2">
      <c t="s" r="B2" s="2">
        <v>2</v>
      </c>
    </row>
    <row spans="1:2" r="3">
      <c t="s" r="A3" s="3">
        <v>121</v>
      </c>
    </row>
    <row spans="1:2" r="4">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9</v>
      </c>
      <c t="s" r="B1" s="2">
        <v>1</v>
      </c>
    </row>
    <row spans="1:2" r="2">
      <c t="s" r="B2" s="2">
        <v>2</v>
      </c>
    </row>
    <row spans="1:2" r="3">
      <c t="s" r="A3" s="3">
        <v>121</v>
      </c>
    </row>
    <row spans="1:2" r="4">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2</v>
      </c>
      <c t="s" r="B1" s="2">
        <v>1</v>
      </c>
    </row>
    <row spans="1:2" r="2">
      <c t="s" r="B2" s="2">
        <v>2</v>
      </c>
    </row>
    <row spans="1:2" r="3">
      <c t="s" r="A3" s="3">
        <v>121</v>
      </c>
    </row>
    <row spans="1:2" r="4">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21</v>
      </c>
    </row>
    <row spans="1:2" r="4">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8</v>
      </c>
      <c t="s" r="B1" s="2">
        <v>1</v>
      </c>
    </row>
    <row spans="1:2" r="2">
      <c t="s" r="B2" s="2">
        <v>2</v>
      </c>
    </row>
    <row spans="1:2" r="3">
      <c t="s" r="A3" s="3">
        <v>121</v>
      </c>
    </row>
    <row spans="1:2" r="4">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2</v>
      </c>
    </row>
    <row spans="1:2" r="4">
      <c t="s" r="A4" s="4">
        <v>156</v>
      </c>
      <c t="s" r="B4" s="4">
        <v>157</v>
      </c>
    </row>
    <row spans="1:2" r="5">
      <c t="s" r="A5" s="4">
        <v>158</v>
      </c>
      <c t="s" r="B5"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0</v>
      </c>
      <c t="s" r="B1" s="2">
        <v>1</v>
      </c>
    </row>
    <row spans="1:2" r="2">
      <c t="s" r="B2" s="2">
        <v>2</v>
      </c>
    </row>
    <row spans="1:2" r="3">
      <c t="s" r="A3" s="3">
        <v>152</v>
      </c>
    </row>
    <row spans="1:2" r="4">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63</v>
      </c>
      <c t="s" r="B1" s="2">
        <v>73</v>
      </c>
      <c t="s" r="C1" s="2">
        <v>1</v>
      </c>
    </row>
    <row spans="1:4" r="2">
      <c t="s" r="B2" s="2">
        <v>2</v>
      </c>
      <c t="s" r="C2" s="2">
        <v>2</v>
      </c>
      <c t="s" r="D2" s="2">
        <v>30</v>
      </c>
    </row>
    <row spans="1:4" r="3">
      <c t="s" r="A3" s="4">
        <v>164</v>
      </c>
    </row>
    <row spans="1:4" r="4">
      <c t="s" r="A4" s="4">
        <v>165</v>
      </c>
      <c t="n" r="D4" s="7">
        <v>447259</v>
      </c>
    </row>
    <row spans="1:4" r="5">
      <c t="s" r="A5" s="4">
        <v>166</v>
      </c>
      <c t="n" r="B5" s="7">
        <v>10991</v>
      </c>
      <c t="n" r="C5" s="7">
        <v>1338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293590</v>
      </c>
      <c t="n" r="C3" s="7">
        <v>4059606</v>
      </c>
    </row>
    <row spans="1:3" r="4">
      <c t="s" r="A4" s="4">
        <v>33</v>
      </c>
      <c t="n" r="B4" s="6">
        <v>1001206</v>
      </c>
      <c t="n" r="C4" s="6">
        <v>1135384</v>
      </c>
    </row>
    <row spans="1:3" r="5">
      <c t="s" r="A5" s="4">
        <v>34</v>
      </c>
      <c t="n" r="B5" s="6">
        <v>41115815</v>
      </c>
      <c t="n" r="C5" s="6">
        <v>39797232</v>
      </c>
    </row>
    <row spans="1:3" r="6">
      <c t="s" r="A6" s="4">
        <v>35</v>
      </c>
      <c t="n" r="B6" s="6">
        <v>178944</v>
      </c>
      <c t="n" r="C6" s="6">
        <v>149118</v>
      </c>
    </row>
    <row spans="1:3" r="7">
      <c t="s" r="A7" s="4">
        <v>36</v>
      </c>
      <c t="n" r="B7" s="6">
        <v>46589555</v>
      </c>
      <c t="n" r="C7" s="6">
        <v>45141340</v>
      </c>
    </row>
    <row spans="1:3" r="8">
      <c t="s" r="A8" s="4">
        <v>37</v>
      </c>
      <c t="n" r="B8" s="6">
        <v>18110544</v>
      </c>
      <c t="n" r="C8" s="6">
        <v>17972065</v>
      </c>
    </row>
    <row spans="1:3" r="9">
      <c t="s" r="A9" s="4">
        <v>38</v>
      </c>
      <c t="n" r="B9" s="6">
        <v>64700099</v>
      </c>
      <c t="n" r="C9" s="6">
        <v>63113405</v>
      </c>
    </row>
    <row spans="1:3" r="10">
      <c t="s" r="A10" s="4">
        <v>39</v>
      </c>
      <c t="n" r="B10" s="6">
        <v>2675836</v>
      </c>
      <c t="n" r="C10" s="6">
        <v>3077421</v>
      </c>
    </row>
    <row spans="1:3" r="11">
      <c t="s" r="A11" s="3">
        <v>40</v>
      </c>
    </row>
    <row spans="1:3" r="12">
      <c t="s" r="A12" s="4">
        <v>41</v>
      </c>
      <c t="n" r="B12" s="6">
        <v>213682</v>
      </c>
      <c t="n" r="C12" s="6">
        <v>341816</v>
      </c>
    </row>
    <row spans="1:3" r="13">
      <c t="s" r="A13" s="4">
        <v>42</v>
      </c>
      <c t="n" r="B13" s="6">
        <v>1621000</v>
      </c>
      <c t="n" r="C13" s="6">
        <v>1621000</v>
      </c>
    </row>
    <row spans="1:3" r="14">
      <c t="s" r="A14" s="4">
        <v>43</v>
      </c>
      <c t="n" r="B14" s="6">
        <v>200000</v>
      </c>
      <c t="s" r="C14" s="4">
        <v>44</v>
      </c>
    </row>
    <row spans="1:3" r="15">
      <c t="s" r="A15" s="4">
        <v>45</v>
      </c>
      <c t="n" r="B15" s="6">
        <v>199746</v>
      </c>
      <c t="n" r="C15" s="6">
        <v>202849</v>
      </c>
    </row>
    <row spans="1:3" r="16">
      <c t="s" r="A16" s="4">
        <v>46</v>
      </c>
      <c t="n" r="B16" s="6">
        <v>2234428</v>
      </c>
      <c t="n" r="C16" s="6">
        <v>2165665</v>
      </c>
    </row>
    <row spans="1:3" r="17">
      <c t="s" r="A17" s="4">
        <v>47</v>
      </c>
      <c t="n" r="B17" s="6">
        <v>69610363</v>
      </c>
      <c t="n" r="C17" s="6">
        <v>68356491</v>
      </c>
    </row>
    <row spans="1:3" r="18">
      <c t="s" r="A18" s="3">
        <v>48</v>
      </c>
    </row>
    <row spans="1:3" r="19">
      <c t="s" r="A19" s="4">
        <v>49</v>
      </c>
      <c t="n" r="B19" s="6">
        <v>166959</v>
      </c>
      <c t="n" r="C19" s="6">
        <v>143180</v>
      </c>
    </row>
    <row spans="1:3" r="20">
      <c t="s" r="A20" s="4">
        <v>50</v>
      </c>
      <c t="n" r="B20" s="6">
        <v>810799</v>
      </c>
      <c t="n" r="C20" s="6">
        <v>1328738</v>
      </c>
    </row>
    <row spans="1:3" r="21">
      <c t="s" r="A21" s="4">
        <v>51</v>
      </c>
      <c t="n" r="B21" s="6">
        <v>41115815</v>
      </c>
      <c t="n" r="C21" s="6">
        <v>39797232</v>
      </c>
    </row>
    <row spans="1:3" r="22">
      <c t="s" r="A22" s="4">
        <v>52</v>
      </c>
      <c t="n" r="B22" s="6">
        <v>42093573</v>
      </c>
      <c t="n" r="C22" s="6">
        <v>41269150</v>
      </c>
    </row>
    <row spans="1:3" r="23">
      <c t="s" r="A23" s="4">
        <v>37</v>
      </c>
      <c t="n" r="B23" s="6">
        <v>18110544</v>
      </c>
      <c t="n" r="C23" s="6">
        <v>17972065</v>
      </c>
    </row>
    <row spans="1:3" r="24">
      <c t="s" r="A24" s="4">
        <v>53</v>
      </c>
      <c t="n" r="B24" s="6">
        <v>60204117</v>
      </c>
      <c t="n" r="C24" s="6">
        <v>59241215</v>
      </c>
    </row>
    <row spans="1:3" r="25">
      <c t="s" r="A25" s="3">
        <v>54</v>
      </c>
    </row>
    <row spans="1:3" r="26">
      <c t="s" r="A26" s="4">
        <v>55</v>
      </c>
      <c t="n" r="B26" s="6">
        <v>0</v>
      </c>
      <c t="n" r="C26" s="6">
        <v>0</v>
      </c>
    </row>
    <row spans="1:3" r="27">
      <c t="s" r="A27" s="4">
        <v>56</v>
      </c>
      <c t="n" r="B27" s="6">
        <v>185751</v>
      </c>
      <c t="n" r="C27" s="6">
        <v>185533</v>
      </c>
    </row>
    <row spans="1:3" r="28">
      <c t="s" r="A28" s="4">
        <v>57</v>
      </c>
      <c t="n" r="B28" s="6">
        <v>64859920</v>
      </c>
      <c t="n" r="C28" s="6">
        <v>64302498</v>
      </c>
    </row>
    <row spans="1:3" r="29">
      <c t="s" r="A29" s="4">
        <v>58</v>
      </c>
      <c t="n" r="B29" s="6">
        <v>-286393</v>
      </c>
      <c t="n" r="C29" s="6">
        <v>-286394</v>
      </c>
    </row>
    <row spans="1:3" r="30">
      <c t="s" r="A30" s="4">
        <v>59</v>
      </c>
      <c t="n" r="B30" s="6">
        <v>-5344769</v>
      </c>
      <c t="n" r="C30" s="6">
        <v>-6031362</v>
      </c>
    </row>
    <row spans="1:3" r="31">
      <c t="s" r="A31" s="4">
        <v>60</v>
      </c>
      <c t="n" r="B31" s="6">
        <v>-50008263</v>
      </c>
      <c t="n" r="C31" s="6">
        <v>-49054999</v>
      </c>
    </row>
    <row spans="1:3" r="32">
      <c t="s" r="A32" s="4">
        <v>61</v>
      </c>
      <c t="n" r="B32" s="6">
        <v>9406246</v>
      </c>
      <c t="n" r="C32" s="6">
        <v>9115276</v>
      </c>
    </row>
    <row spans="1:3" r="33">
      <c t="s" r="A33" s="4">
        <v>62</v>
      </c>
      <c t="n" r="B33" s="7">
        <v>69610363</v>
      </c>
      <c t="n" r="C33" s="7">
        <v>68356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67</v>
      </c>
      <c t="s" r="B1" s="2">
        <v>2</v>
      </c>
      <c t="s" r="C1" s="2">
        <v>30</v>
      </c>
    </row>
    <row spans="1:3" r="2">
      <c t="s" r="A2" s="4">
        <v>168</v>
      </c>
      <c t="n" r="B2" s="7">
        <v>264637</v>
      </c>
      <c t="n" r="C2" s="7">
        <v>440232</v>
      </c>
    </row>
    <row spans="1:3" r="3">
      <c t="s" r="A3" s="4">
        <v>169</v>
      </c>
      <c t="n" r="B3" s="6">
        <v>216013</v>
      </c>
      <c t="n" r="C3" s="6">
        <v>112414</v>
      </c>
    </row>
    <row spans="1:3" r="4">
      <c t="s" r="A4" s="4">
        <v>170</v>
      </c>
      <c t="n" r="B4" s="6">
        <v>212018</v>
      </c>
      <c t="n" r="C4" s="6">
        <v>248868</v>
      </c>
    </row>
    <row spans="1:3" r="5">
      <c t="s" r="A5" s="4">
        <v>171</v>
      </c>
      <c t="n" r="B5" s="6">
        <v>42539</v>
      </c>
      <c t="n" r="C5" s="6">
        <v>54077</v>
      </c>
    </row>
    <row spans="1:3" r="6">
      <c t="s" r="A6" s="4">
        <v>172</v>
      </c>
      <c t="n" r="B6" s="6">
        <v>75592</v>
      </c>
      <c t="n" r="C6" s="6">
        <v>23147</v>
      </c>
    </row>
    <row spans="1:3" r="7">
      <c t="s" r="A7" s="4">
        <v>173</v>
      </c>
      <c t="s" r="B7" s="4">
        <v>44</v>
      </c>
      <c t="n" r="C7" s="6">
        <v>450000</v>
      </c>
    </row>
    <row spans="1:3" r="8">
      <c t="s" r="A8" s="4">
        <v>174</v>
      </c>
      <c t="n" r="B8" s="7">
        <v>810799</v>
      </c>
      <c t="n" r="C8" s="7">
        <v>13287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5</v>
      </c>
      <c t="s" r="B1" s="2">
        <v>73</v>
      </c>
      <c t="s" r="D1" s="2">
        <v>1</v>
      </c>
    </row>
    <row spans="1:5" r="2">
      <c t="s" r="B2" s="2">
        <v>2</v>
      </c>
      <c t="s" r="C2" s="2">
        <v>74</v>
      </c>
      <c t="s" r="D2" s="2">
        <v>2</v>
      </c>
      <c t="s" r="E2" s="2">
        <v>74</v>
      </c>
    </row>
    <row spans="1:5" r="3">
      <c t="s" r="A3" s="3">
        <v>176</v>
      </c>
    </row>
    <row spans="1:5" r="4">
      <c t="s" r="A4" s="4">
        <v>177</v>
      </c>
      <c t="n" r="B4" s="7">
        <v>-565957</v>
      </c>
      <c t="n" r="C4" s="7">
        <v>117780</v>
      </c>
      <c t="n" r="D4" s="7">
        <v>-953259</v>
      </c>
      <c t="n" r="E4" s="7">
        <v>851246</v>
      </c>
    </row>
    <row spans="1:5" r="5">
      <c t="s" r="A5" s="3">
        <v>178</v>
      </c>
    </row>
    <row spans="1:5" r="6">
      <c t="s" r="A6" s="4">
        <v>179</v>
      </c>
      <c t="n" r="B6" s="6">
        <v>7819608</v>
      </c>
      <c t="n" r="C6" s="6">
        <v>7373656</v>
      </c>
      <c t="n" r="D6" s="6">
        <v>7759205</v>
      </c>
      <c t="n" r="E6" s="6">
        <v>7373656</v>
      </c>
    </row>
    <row spans="1:5" r="7">
      <c t="s" r="A7" s="4">
        <v>180</v>
      </c>
      <c t="s" r="B7" s="4">
        <v>44</v>
      </c>
      <c t="n" r="C7" s="6">
        <v>4683599</v>
      </c>
      <c t="s" r="D7" s="4">
        <v>44</v>
      </c>
      <c t="n" r="E7" s="6">
        <v>4683599</v>
      </c>
    </row>
    <row spans="1:5" r="8">
      <c t="s" r="A8" s="4">
        <v>181</v>
      </c>
      <c t="n" r="B8" s="6">
        <v>7819608</v>
      </c>
      <c t="n" r="C8" s="6">
        <v>12057255</v>
      </c>
      <c t="n" r="D8" s="6">
        <v>7759205</v>
      </c>
      <c t="n" r="E8" s="6">
        <v>12057255</v>
      </c>
    </row>
    <row spans="1:5" r="9">
      <c t="s" r="A9" s="4">
        <v>182</v>
      </c>
      <c t="n" r="B9" s="8">
        <v>-0.07000000000000001</v>
      </c>
      <c t="n" r="C9" s="8">
        <v>0.02</v>
      </c>
      <c t="n" r="D9" s="8">
        <v>-0.12</v>
      </c>
      <c t="n" r="E9" s="8">
        <v>0.12</v>
      </c>
    </row>
    <row spans="1:5" r="10">
      <c t="s" r="A10" s="4">
        <v>183</v>
      </c>
      <c t="n" r="B10" s="8">
        <v>-0.07000000000000001</v>
      </c>
      <c t="n" r="C10" s="8">
        <v>0.01</v>
      </c>
      <c t="n" r="D10" s="8">
        <v>-0.12</v>
      </c>
      <c t="n" r="E10" s="8">
        <v>0.07000000000000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4</v>
      </c>
      <c t="s" r="B1" s="2">
        <v>1</v>
      </c>
    </row>
    <row spans="1:3" r="2">
      <c t="s" r="B2" s="2">
        <v>2</v>
      </c>
      <c t="s" r="C2" s="2">
        <v>74</v>
      </c>
    </row>
    <row spans="1:3" r="3">
      <c t="s" r="A3" s="4">
        <v>185</v>
      </c>
      <c t="n" r="B3" s="6">
        <v>4377182</v>
      </c>
      <c t="s" r="C3" s="4">
        <v>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t="s" r="A1" s="1">
        <v>186</v>
      </c>
      <c t="s" r="B1" s="2">
        <v>187</v>
      </c>
    </row>
    <row spans="1:2" r="2">
      <c t="s" r="A2" s="4">
        <v>188</v>
      </c>
      <c t="n" r="B2" s="7">
        <v>3</v>
      </c>
    </row>
    <row spans="1:2" r="3">
      <c t="s" r="A3" s="4">
        <v>189</v>
      </c>
      <c t="s" r="B3" s="4">
        <v>19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r="A1" s="1">
        <v>191</v>
      </c>
      <c t="s" r="B1" s="2">
        <v>187</v>
      </c>
    </row>
    <row spans="1:2" r="2">
      <c t="s" r="A2" s="4">
        <v>192</v>
      </c>
      <c t="n" r="B2" s="7">
        <v>2585385</v>
      </c>
    </row>
    <row spans="1:2" r="3">
      <c t="s" r="A3" s="4">
        <v>193</v>
      </c>
      <c t="n" r="B3" s="6">
        <v>2252</v>
      </c>
    </row>
    <row spans="1:2" r="4">
      <c t="s" r="A4" s="4">
        <v>194</v>
      </c>
      <c t="n" r="B4" s="6">
        <v>396824</v>
      </c>
    </row>
    <row spans="1:2" r="5">
      <c t="s" r="A5" s="4">
        <v>195</v>
      </c>
      <c t="n" r="B5" s="6">
        <v>15539</v>
      </c>
    </row>
    <row spans="1:2" r="6">
      <c t="s" r="A6" s="4">
        <v>196</v>
      </c>
      <c t="n" r="B6" s="6">
        <v>-300000</v>
      </c>
    </row>
    <row spans="1:2" r="7">
      <c t="s" r="A7" s="4">
        <v>173</v>
      </c>
      <c t="n" r="B7" s="6">
        <v>-450000</v>
      </c>
    </row>
    <row spans="1:2" r="8">
      <c t="s" r="A8" s="4">
        <v>197</v>
      </c>
      <c t="n" r="B8" s="7">
        <v>2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r="A1" s="1">
        <v>198</v>
      </c>
      <c t="s" r="B1" s="2">
        <v>199</v>
      </c>
    </row>
    <row spans="1:2" r="2">
      <c t="s" r="A2" s="4">
        <v>200</v>
      </c>
      <c t="n" r="B2" s="10">
        <v>1.6</v>
      </c>
    </row>
    <row spans="1:2" r="3">
      <c t="s" r="A3" s="4">
        <v>201</v>
      </c>
      <c t="n" r="B3" s="10">
        <v>1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202</v>
      </c>
      <c t="s" r="B1" s="2">
        <v>1</v>
      </c>
      <c t="s" r="C1" s="2">
        <v>203</v>
      </c>
    </row>
    <row spans="1:3" r="2">
      <c t="s" r="B2" s="2">
        <v>2</v>
      </c>
      <c t="s" r="C2" s="2">
        <v>30</v>
      </c>
    </row>
    <row spans="1:3" r="3">
      <c t="s" r="A3" s="4">
        <v>204</v>
      </c>
    </row>
    <row spans="1:3" r="4">
      <c t="s" r="A4" s="4">
        <v>205</v>
      </c>
      <c t="n" r="B4" s="7">
        <v>36346</v>
      </c>
      <c t="n" r="C4" s="7">
        <v>45750</v>
      </c>
    </row>
    <row spans="1:3" r="5">
      <c t="s" r="A5" s="4">
        <v>206</v>
      </c>
    </row>
    <row spans="1:3" r="6">
      <c t="s" r="A6" s="4">
        <v>205</v>
      </c>
      <c t="n" r="B6" s="6">
        <v>2250</v>
      </c>
      <c t="n" r="C6" s="6">
        <v>857</v>
      </c>
    </row>
    <row spans="1:3" r="7">
      <c t="s" r="A7" s="4">
        <v>207</v>
      </c>
    </row>
    <row spans="1:3" r="8">
      <c t="s" r="A8" s="4">
        <v>208</v>
      </c>
      <c t="n" r="B8" s="7">
        <v>38395</v>
      </c>
      <c t="n" r="C8" s="7">
        <v>209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209</v>
      </c>
      <c t="s" r="B1" s="2">
        <v>1</v>
      </c>
    </row>
    <row spans="1:2" r="2">
      <c t="s" r="B2" s="2">
        <v>199</v>
      </c>
    </row>
    <row spans="1:2" r="3">
      <c t="s" r="A3" s="4">
        <v>210</v>
      </c>
    </row>
    <row spans="1:2" r="4">
      <c t="s" r="A4" s="4">
        <v>211</v>
      </c>
      <c t="n" r="B4" s="7">
        <v>2</v>
      </c>
    </row>
    <row spans="1:2" r="5">
      <c t="s" r="A5" s="4">
        <v>212</v>
      </c>
      <c t="n" r="B5" s="11">
        <v>1.3</v>
      </c>
    </row>
    <row spans="1:2" r="6">
      <c t="s" r="A6" s="4">
        <v>213</v>
      </c>
    </row>
    <row spans="1:2" r="7">
      <c t="s" r="A7" s="4">
        <v>214</v>
      </c>
      <c t="n" r="B7" s="6">
        <v>1</v>
      </c>
    </row>
    <row spans="1:2" r="8">
      <c t="s" r="A8" s="4">
        <v>215</v>
      </c>
      <c t="n" r="B8" s="11">
        <v>0.7</v>
      </c>
    </row>
    <row spans="1:2" r="9">
      <c t="s" r="A9" s="4">
        <v>216</v>
      </c>
    </row>
    <row spans="1:2" r="10">
      <c t="s" r="A10" s="4">
        <v>215</v>
      </c>
      <c t="n" r="B10" s="10">
        <v>0.8</v>
      </c>
    </row>
    <row spans="1:2" r="11">
      <c t="s" r="A11" s="4">
        <v>217</v>
      </c>
    </row>
    <row spans="1:2" r="12">
      <c t="s" r="A12" s="4">
        <v>218</v>
      </c>
      <c t="n" r="B12" s="12">
        <v>2.95</v>
      </c>
    </row>
    <row spans="1:2" r="13">
      <c t="s" r="A13" s="4">
        <v>219</v>
      </c>
      <c t="n" r="B13" s="6">
        <v>2</v>
      </c>
    </row>
    <row spans="1:2" r="14">
      <c t="s" r="A14" s="4">
        <v>220</v>
      </c>
      <c t="n" r="B14" s="12">
        <v>2.95</v>
      </c>
    </row>
    <row spans="1:2" r="15">
      <c t="s" r="A15" s="4">
        <v>221</v>
      </c>
      <c t="s" r="B15" s="4">
        <v>222</v>
      </c>
    </row>
    <row spans="1:2" r="16">
      <c t="s" r="A16" s="4">
        <v>223</v>
      </c>
      <c t="s" r="B16" s="4">
        <v>224</v>
      </c>
    </row>
    <row spans="1:2" r="17">
      <c t="s" r="A17" s="4">
        <v>225</v>
      </c>
      <c t="s" r="B17" s="4">
        <v>222</v>
      </c>
    </row>
    <row spans="1:2" r="18">
      <c t="s" r="A18" s="4">
        <v>226</v>
      </c>
    </row>
    <row spans="1:2" r="19">
      <c t="s" r="A19" s="4">
        <v>211</v>
      </c>
      <c t="n" r="B19" s="10">
        <v>1.5</v>
      </c>
    </row>
    <row spans="1:2" r="20">
      <c t="s" r="A20" s="4">
        <v>227</v>
      </c>
    </row>
    <row spans="1:2" r="21">
      <c t="s" r="A21" s="4">
        <v>211</v>
      </c>
      <c t="n" r="B21" s="6">
        <v>2</v>
      </c>
    </row>
    <row spans="1:2" r="22">
      <c t="s" r="A22" s="4">
        <v>228</v>
      </c>
    </row>
    <row spans="1:2" r="23">
      <c t="s" r="A23" s="4">
        <v>212</v>
      </c>
      <c t="n" r="B23" s="10">
        <v>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9</v>
      </c>
      <c t="s" r="B1" s="2">
        <v>230</v>
      </c>
      <c t="s" r="C1" s="2">
        <v>231</v>
      </c>
    </row>
    <row spans="1:3" r="2">
      <c t="s" r="A2" s="4">
        <v>232</v>
      </c>
    </row>
    <row spans="1:3" r="3">
      <c t="s" r="A3" s="4">
        <v>233</v>
      </c>
      <c t="n" r="B3" s="7">
        <v>400000</v>
      </c>
    </row>
    <row spans="1:3" r="4">
      <c t="s" r="A4" s="4">
        <v>234</v>
      </c>
    </row>
    <row spans="1:3" r="5">
      <c t="s" r="A5" s="4">
        <v>233</v>
      </c>
      <c t="n" r="B5" s="7">
        <v>500000</v>
      </c>
    </row>
    <row spans="1:3" r="6">
      <c t="s" r="A6" s="4">
        <v>235</v>
      </c>
    </row>
    <row spans="1:3" r="7">
      <c t="s" r="A7" s="4">
        <v>236</v>
      </c>
      <c t="n" r="B7" s="6">
        <v>562818</v>
      </c>
    </row>
    <row spans="1:3" r="8">
      <c t="s" r="A8" s="4">
        <v>237</v>
      </c>
      <c t="s" r="B8" s="4">
        <v>238</v>
      </c>
    </row>
    <row spans="1:3" r="9">
      <c t="s" r="A9" s="4">
        <v>239</v>
      </c>
      <c t="n" r="B9" s="7">
        <v>2</v>
      </c>
    </row>
    <row spans="1:3" r="10">
      <c t="s" r="A10" s="4">
        <v>240</v>
      </c>
    </row>
    <row spans="1:3" r="11">
      <c t="s" r="A11" s="4">
        <v>241</v>
      </c>
      <c t="n" r="C11" s="7">
        <v>1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30"/>
    <col customWidth="1" max="3" min="3" width="30"/>
    <col customWidth="1" max="4" min="4" width="30"/>
  </cols>
  <sheetData>
    <row spans="1:4" r="1">
      <c t="s" r="A1" s="1">
        <v>242</v>
      </c>
      <c t="s" r="B1" s="2">
        <v>243</v>
      </c>
      <c t="s" r="C1" s="2">
        <v>244</v>
      </c>
      <c t="s" r="D1" s="2">
        <v>245</v>
      </c>
    </row>
    <row spans="1:4" r="2">
      <c t="s" r="A2" s="4">
        <v>246</v>
      </c>
    </row>
    <row spans="1:4" r="3">
      <c t="s" r="A3" s="4">
        <v>247</v>
      </c>
      <c t="n" r="B3" s="6">
        <v>15</v>
      </c>
    </row>
    <row spans="1:4" r="4">
      <c t="s" r="A4" s="4">
        <v>248</v>
      </c>
      <c t="n" r="B4" s="6">
        <v>200000000</v>
      </c>
      <c t="n" r="C4" s="6">
        <v>200000000</v>
      </c>
      <c t="n" r="D4" s="6">
        <v>200000000</v>
      </c>
    </row>
    <row spans="1:4" r="5">
      <c t="s" r="A5" s="4">
        <v>249</v>
      </c>
      <c t="n" r="B5" s="9">
        <v>0.001</v>
      </c>
      <c t="n" r="C5" s="9">
        <v>0.001</v>
      </c>
      <c t="n" r="D5" s="9">
        <v>0.001</v>
      </c>
    </row>
    <row spans="1:4" r="6">
      <c t="s" r="A6" s="4">
        <v>250</v>
      </c>
      <c t="n" r="B6" s="6">
        <v>10000000</v>
      </c>
      <c t="n" r="C6" s="6">
        <v>10000000</v>
      </c>
      <c t="n" r="D6" s="6">
        <v>10000000</v>
      </c>
    </row>
    <row spans="1:4" r="7">
      <c t="s" r="A7" s="4">
        <v>251</v>
      </c>
      <c t="n" r="B7" s="8">
        <v>0.01</v>
      </c>
      <c t="n" r="C7" s="8">
        <v>0.01</v>
      </c>
      <c t="n" r="D7" s="8">
        <v>0.01</v>
      </c>
    </row>
    <row spans="1:4" r="8">
      <c t="s" r="A8" s="4">
        <v>252</v>
      </c>
      <c t="n" r="B8" s="6">
        <v>11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4">
        <v>64</v>
      </c>
      <c t="n" r="B2" s="8">
        <v>0.01</v>
      </c>
      <c t="n" r="C2" s="8">
        <v>0.01</v>
      </c>
    </row>
    <row spans="1:3" r="3">
      <c t="s" r="A3" s="4">
        <v>65</v>
      </c>
      <c t="n" r="B3" s="6">
        <v>10000000</v>
      </c>
      <c t="n" r="C3" s="6">
        <v>10000000</v>
      </c>
    </row>
    <row spans="1:3" r="4">
      <c t="s" r="A4" s="4">
        <v>66</v>
      </c>
      <c t="n" r="B4" s="6">
        <v>0</v>
      </c>
      <c t="n" r="C4" s="6">
        <v>0</v>
      </c>
    </row>
    <row spans="1:3" r="5">
      <c t="s" r="A5" s="4">
        <v>67</v>
      </c>
      <c t="n" r="B5" s="9">
        <v>0.001</v>
      </c>
      <c t="n" r="C5" s="9">
        <v>0.001</v>
      </c>
    </row>
    <row spans="1:3" r="6">
      <c t="s" r="A6" s="4">
        <v>68</v>
      </c>
      <c t="n" r="B6" s="6">
        <v>200000000</v>
      </c>
      <c t="n" r="C6" s="6">
        <v>200000000</v>
      </c>
    </row>
    <row spans="1:3" r="7">
      <c t="s" r="A7" s="4">
        <v>69</v>
      </c>
      <c t="n" r="B7" s="6">
        <v>12592591</v>
      </c>
      <c t="n" r="C7" s="6">
        <v>12379537</v>
      </c>
    </row>
    <row spans="1:3" r="8">
      <c t="s" r="A8" s="4">
        <v>70</v>
      </c>
      <c t="n" r="B8" s="6">
        <v>12242959</v>
      </c>
      <c t="n" r="C8" s="6">
        <v>12029905</v>
      </c>
    </row>
    <row spans="1:3" r="9">
      <c t="s" r="A9" s="4">
        <v>71</v>
      </c>
      <c t="n" r="B9" s="6">
        <v>349632</v>
      </c>
      <c t="n" r="C9" s="6">
        <v>349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3</v>
      </c>
      <c t="s" r="B1" s="2">
        <v>254</v>
      </c>
      <c t="s" r="C1" s="2">
        <v>2</v>
      </c>
    </row>
    <row spans="1:3" r="2">
      <c t="s" r="A2" s="4">
        <v>255</v>
      </c>
    </row>
    <row spans="1:3" r="3">
      <c t="s" r="A3" s="4">
        <v>256</v>
      </c>
      <c t="n" r="C3" s="7">
        <v>181709</v>
      </c>
    </row>
    <row spans="1:3" r="4">
      <c t="s" r="A4" s="4">
        <v>257</v>
      </c>
    </row>
    <row spans="1:3" r="5">
      <c t="s" r="A5" s="4">
        <v>258</v>
      </c>
      <c t="n" r="B5" s="7">
        <v>974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4">
        <v>75</v>
      </c>
      <c t="n" r="B3" s="7">
        <v>3067335</v>
      </c>
      <c t="n" r="C3" s="7">
        <v>3550463</v>
      </c>
      <c t="n" r="D3" s="7">
        <v>9186027</v>
      </c>
      <c t="n" r="E3" s="7">
        <v>10717679</v>
      </c>
    </row>
    <row spans="1:5" r="4">
      <c t="s" r="A4" s="3">
        <v>76</v>
      </c>
    </row>
    <row spans="1:5" r="5">
      <c t="s" r="A5" s="4">
        <v>77</v>
      </c>
      <c t="n" r="B5" s="6">
        <v>2101850</v>
      </c>
      <c t="n" r="C5" s="6">
        <v>2336270</v>
      </c>
      <c t="n" r="D5" s="6">
        <v>6291072</v>
      </c>
      <c t="n" r="E5" s="6">
        <v>7138450</v>
      </c>
    </row>
    <row spans="1:5" r="6">
      <c t="s" r="A6" s="3">
        <v>78</v>
      </c>
    </row>
    <row spans="1:5" r="7">
      <c t="s" r="A7" s="4">
        <v>79</v>
      </c>
      <c t="n" r="B7" s="6">
        <v>264154</v>
      </c>
      <c t="n" r="C7" s="6">
        <v>338488</v>
      </c>
      <c t="n" r="D7" s="6">
        <v>835590</v>
      </c>
      <c t="n" r="E7" s="6">
        <v>965544</v>
      </c>
    </row>
    <row spans="1:5" r="8">
      <c t="s" r="A8" s="4">
        <v>80</v>
      </c>
      <c t="n" r="B8" s="6">
        <v>-44875</v>
      </c>
      <c t="s" r="C8" s="4">
        <v>44</v>
      </c>
      <c t="n" r="D8" s="6">
        <v>-44875</v>
      </c>
      <c t="n" r="E8" s="6">
        <v>-163936</v>
      </c>
    </row>
    <row spans="1:5" r="9">
      <c t="s" r="A9" s="4">
        <v>81</v>
      </c>
      <c t="n" r="B9" s="6">
        <v>1095344</v>
      </c>
      <c t="n" r="C9" s="6">
        <v>758573</v>
      </c>
      <c t="n" r="D9" s="6">
        <v>2505233</v>
      </c>
      <c t="n" r="E9" s="6">
        <v>1695415</v>
      </c>
    </row>
    <row spans="1:5" r="10">
      <c t="s" r="A10" s="4">
        <v>82</v>
      </c>
      <c t="n" r="B10" s="6">
        <v>225759</v>
      </c>
      <c t="n" r="C10" s="6">
        <v>93800</v>
      </c>
      <c t="n" r="D10" s="6">
        <v>675536</v>
      </c>
      <c t="n" r="E10" s="6">
        <v>272320</v>
      </c>
    </row>
    <row spans="1:5" r="11">
      <c t="s" r="A11" s="4">
        <v>83</v>
      </c>
      <c t="n" r="B11" s="6">
        <v>3642232</v>
      </c>
      <c t="n" r="C11" s="6">
        <v>3527131</v>
      </c>
      <c t="n" r="D11" s="6">
        <v>10262556</v>
      </c>
      <c t="n" r="E11" s="6">
        <v>9907793</v>
      </c>
    </row>
    <row spans="1:5" r="12">
      <c t="s" r="A12" s="4">
        <v>84</v>
      </c>
      <c t="n" r="B12" s="6">
        <v>-574897</v>
      </c>
      <c t="n" r="C12" s="6">
        <v>23332</v>
      </c>
      <c t="n" r="D12" s="6">
        <v>-1076529</v>
      </c>
      <c t="n" r="E12" s="6">
        <v>809886</v>
      </c>
    </row>
    <row spans="1:5" r="13">
      <c t="s" r="A13" s="3">
        <v>85</v>
      </c>
    </row>
    <row spans="1:5" r="14">
      <c t="s" r="A14" s="4">
        <v>86</v>
      </c>
      <c t="n" r="B14" s="6">
        <v>25754</v>
      </c>
      <c t="n" r="C14" s="6">
        <v>20097</v>
      </c>
      <c t="n" r="D14" s="6">
        <v>72739</v>
      </c>
      <c t="n" r="E14" s="6">
        <v>58455</v>
      </c>
    </row>
    <row spans="1:5" r="15">
      <c t="s" r="A15" s="4">
        <v>87</v>
      </c>
      <c t="n" r="B15" s="6">
        <v>-480</v>
      </c>
      <c t="n" r="C15" s="6">
        <v>90600</v>
      </c>
      <c t="n" r="D15" s="6">
        <v>97199</v>
      </c>
      <c t="n" r="E15" s="6">
        <v>58190</v>
      </c>
    </row>
    <row spans="1:5" r="16">
      <c t="s" r="A16" s="4">
        <v>88</v>
      </c>
      <c t="n" r="B16" s="6">
        <v>25274</v>
      </c>
      <c t="n" r="C16" s="6">
        <v>110697</v>
      </c>
      <c t="n" r="D16" s="6">
        <v>169938</v>
      </c>
      <c t="n" r="E16" s="6">
        <v>116645</v>
      </c>
    </row>
    <row spans="1:5" r="17">
      <c t="s" r="A17" s="4">
        <v>89</v>
      </c>
      <c t="n" r="B17" s="6">
        <v>-549623</v>
      </c>
      <c t="n" r="C17" s="6">
        <v>134029</v>
      </c>
      <c t="n" r="D17" s="6">
        <v>-906591</v>
      </c>
      <c t="n" r="E17" s="6">
        <v>926531</v>
      </c>
    </row>
    <row spans="1:5" r="18">
      <c t="s" r="A18" s="4">
        <v>90</v>
      </c>
      <c t="n" r="B18" s="6">
        <v>16334</v>
      </c>
      <c t="n" r="C18" s="6">
        <v>16249</v>
      </c>
      <c t="n" r="D18" s="6">
        <v>46668</v>
      </c>
      <c t="n" r="E18" s="6">
        <v>75285</v>
      </c>
    </row>
    <row spans="1:5" r="19">
      <c t="s" r="A19" s="4">
        <v>91</v>
      </c>
      <c t="n" r="B19" s="7">
        <v>-565957</v>
      </c>
      <c t="n" r="C19" s="7">
        <v>117780</v>
      </c>
      <c t="n" r="D19" s="7">
        <v>-953259</v>
      </c>
      <c t="n" r="E19" s="7">
        <v>851246</v>
      </c>
    </row>
    <row spans="1:5" r="20">
      <c t="s" r="A20" s="4">
        <v>92</v>
      </c>
      <c t="n" r="B20" s="8">
        <v>-0.07000000000000001</v>
      </c>
      <c t="n" r="C20" s="8">
        <v>0.02</v>
      </c>
      <c t="n" r="D20" s="8">
        <v>-0.12</v>
      </c>
      <c t="n" r="E20" s="8">
        <v>0.12</v>
      </c>
    </row>
    <row spans="1:5" r="21">
      <c t="s" r="A21" s="4">
        <v>93</v>
      </c>
      <c t="n" r="B21" s="8">
        <v>-0.07000000000000001</v>
      </c>
      <c t="n" r="C21" s="8">
        <v>0.01</v>
      </c>
      <c t="n" r="D21" s="8">
        <v>-0.12</v>
      </c>
      <c t="n" r="E21" s="8">
        <v>0.07000000000000001</v>
      </c>
    </row>
    <row spans="1:5" r="22">
      <c t="s" r="A22" s="3">
        <v>94</v>
      </c>
    </row>
    <row spans="1:5" r="23">
      <c t="s" r="A23" s="4">
        <v>95</v>
      </c>
      <c t="n" r="B23" s="6">
        <v>7819608</v>
      </c>
      <c t="n" r="C23" s="6">
        <v>7373656</v>
      </c>
      <c t="n" r="D23" s="6">
        <v>7759205</v>
      </c>
      <c t="n" r="E23" s="6">
        <v>7373656</v>
      </c>
    </row>
    <row spans="1:5" r="24">
      <c t="s" r="A24" s="4">
        <v>96</v>
      </c>
      <c t="n" r="B24" s="6">
        <v>7819608</v>
      </c>
      <c t="n" r="C24" s="6">
        <v>12057255</v>
      </c>
      <c t="n" r="D24" s="6">
        <v>7759205</v>
      </c>
      <c t="n" r="E24" s="6">
        <v>12057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74</v>
      </c>
    </row>
    <row spans="1:3" r="3">
      <c t="s" r="A3" s="3">
        <v>98</v>
      </c>
    </row>
    <row spans="1:3" r="4">
      <c t="s" r="A4" s="4">
        <v>91</v>
      </c>
      <c t="n" r="B4" s="7">
        <v>-953259</v>
      </c>
      <c t="n" r="C4" s="7">
        <v>851246</v>
      </c>
    </row>
    <row spans="1:3" r="5">
      <c t="s" r="A5" s="3">
        <v>99</v>
      </c>
    </row>
    <row spans="1:3" r="6">
      <c t="s" r="A6" s="4">
        <v>100</v>
      </c>
      <c t="n" r="B6" s="6">
        <v>553182</v>
      </c>
      <c t="n" r="C6" s="6">
        <v>242558</v>
      </c>
    </row>
    <row spans="1:3" r="7">
      <c t="s" r="A7" s="4">
        <v>101</v>
      </c>
      <c t="n" r="B7" s="6">
        <v>122354</v>
      </c>
      <c t="n" r="C7" s="6">
        <v>29762</v>
      </c>
    </row>
    <row spans="1:3" r="8">
      <c t="s" r="A8" s="4">
        <v>79</v>
      </c>
      <c t="n" r="B8" s="6">
        <v>835590</v>
      </c>
      <c t="n" r="C8" s="6">
        <v>965544</v>
      </c>
    </row>
    <row spans="1:3" r="9">
      <c t="s" r="A9" s="4">
        <v>80</v>
      </c>
      <c t="n" r="B9" s="6">
        <v>-44875</v>
      </c>
      <c t="n" r="C9" s="6">
        <v>-163936</v>
      </c>
    </row>
    <row spans="1:3" r="10">
      <c t="s" r="A10" s="4">
        <v>102</v>
      </c>
      <c t="n" r="B10" s="6">
        <v>34300</v>
      </c>
      <c t="s" r="C10" s="4">
        <v>44</v>
      </c>
    </row>
    <row spans="1:3" r="11">
      <c t="s" r="A11" s="3">
        <v>103</v>
      </c>
    </row>
    <row spans="1:3" r="12">
      <c t="s" r="A12" s="4">
        <v>104</v>
      </c>
      <c t="n" r="B12" s="6">
        <v>134178</v>
      </c>
      <c t="n" r="C12" s="6">
        <v>155803</v>
      </c>
    </row>
    <row spans="1:3" r="13">
      <c t="s" r="A13" s="4">
        <v>35</v>
      </c>
      <c t="n" r="B13" s="6">
        <v>-29826</v>
      </c>
      <c t="n" r="C13" s="6">
        <v>-26663</v>
      </c>
    </row>
    <row spans="1:3" r="14">
      <c t="s" r="A14" s="4">
        <v>45</v>
      </c>
      <c t="n" r="B14" s="6">
        <v>3103</v>
      </c>
      <c t="n" r="C14" s="6">
        <v>28563</v>
      </c>
    </row>
    <row spans="1:3" r="15">
      <c t="s" r="A15" s="4">
        <v>105</v>
      </c>
      <c t="n" r="B15" s="6">
        <v>-69166</v>
      </c>
      <c t="n" r="C15" s="6">
        <v>-361231</v>
      </c>
    </row>
    <row spans="1:3" r="16">
      <c t="s" r="A16" s="4">
        <v>106</v>
      </c>
      <c t="s" r="B16" s="4">
        <v>44</v>
      </c>
      <c t="s" r="C16" s="4">
        <v>44</v>
      </c>
    </row>
    <row spans="1:3" r="17">
      <c t="s" r="A17" s="4">
        <v>107</v>
      </c>
      <c t="s" r="B17" s="4">
        <v>44</v>
      </c>
      <c t="s" r="C17" s="4">
        <v>44</v>
      </c>
    </row>
    <row spans="1:3" r="18">
      <c t="s" r="A18" s="4">
        <v>108</v>
      </c>
      <c t="n" r="B18" s="6">
        <v>585581</v>
      </c>
      <c t="n" r="C18" s="6">
        <v>1721646</v>
      </c>
    </row>
    <row spans="1:3" r="19">
      <c t="s" r="A19" s="3">
        <v>109</v>
      </c>
    </row>
    <row spans="1:3" r="20">
      <c t="s" r="A20" s="4">
        <v>110</v>
      </c>
      <c t="n" r="B20" s="6">
        <v>-151597</v>
      </c>
      <c t="n" r="C20" s="6">
        <v>-726476</v>
      </c>
    </row>
    <row spans="1:3" r="21">
      <c t="s" r="A21" s="4">
        <v>43</v>
      </c>
      <c t="n" r="B21" s="6">
        <v>-200000</v>
      </c>
      <c t="s" r="C21" s="4">
        <v>44</v>
      </c>
    </row>
    <row spans="1:3" r="22">
      <c t="s" r="A22" s="4">
        <v>111</v>
      </c>
      <c t="n" r="B22" s="6">
        <v>-351597</v>
      </c>
      <c t="n" r="C22" s="6">
        <v>-726476</v>
      </c>
    </row>
    <row spans="1:3" r="23">
      <c t="s" r="A23" s="3">
        <v>112</v>
      </c>
    </row>
    <row spans="1:3" r="24">
      <c t="s" r="A24" s="4">
        <v>113</v>
      </c>
      <c t="s" r="B24" s="4">
        <v>44</v>
      </c>
      <c t="n" r="C24" s="6">
        <v>-26541</v>
      </c>
    </row>
    <row spans="1:3" r="25">
      <c t="s" r="A25" s="4">
        <v>114</v>
      </c>
      <c t="s" r="B25" s="4">
        <v>44</v>
      </c>
      <c t="n" r="C25" s="6">
        <v>-26541</v>
      </c>
    </row>
    <row spans="1:3" r="26">
      <c t="s" r="A26" s="4">
        <v>115</v>
      </c>
      <c t="n" r="B26" s="6">
        <v>233984</v>
      </c>
      <c t="n" r="C26" s="6">
        <v>968629</v>
      </c>
    </row>
    <row spans="1:3" r="27">
      <c t="s" r="A27" s="4">
        <v>116</v>
      </c>
      <c t="n" r="B27" s="6">
        <v>4059606</v>
      </c>
      <c t="n" r="C27" s="6">
        <v>2803455</v>
      </c>
    </row>
    <row spans="1:3" r="28">
      <c t="s" r="A28" s="4">
        <v>117</v>
      </c>
      <c t="n" r="B28" s="6">
        <v>4293590</v>
      </c>
      <c t="n" r="C28" s="6">
        <v>3772084</v>
      </c>
    </row>
    <row spans="1:3" r="29">
      <c t="s" r="A29" s="3">
        <v>118</v>
      </c>
    </row>
    <row spans="1:3" r="30">
      <c t="s" r="A30" s="4">
        <v>119</v>
      </c>
      <c t="s" r="B30" s="4">
        <v>44</v>
      </c>
      <c t="s" r="C30" s="4">
        <v>44</v>
      </c>
    </row>
    <row spans="1:3" r="31">
      <c t="s" r="A31" s="4">
        <v>90</v>
      </c>
      <c t="s" r="B31" s="4">
        <v>44</v>
      </c>
      <c t="n" r="C31" s="7">
        <v>32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3">
        <v>121</v>
      </c>
    </row>
    <row spans="1:2" r="4">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7</v>
      </c>
      <c t="s" r="B1" s="2">
        <v>1</v>
      </c>
    </row>
    <row spans="1:2" r="2">
      <c t="s" r="B2" s="2">
        <v>2</v>
      </c>
    </row>
    <row spans="1:2" r="3">
      <c t="s" r="A3" s="3">
        <v>121</v>
      </c>
    </row>
    <row spans="1:2" r="4">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0</v>
      </c>
      <c t="s" r="B1" s="2">
        <v>1</v>
      </c>
    </row>
    <row spans="1:2" r="2">
      <c t="s" r="B2" s="2">
        <v>2</v>
      </c>
    </row>
    <row spans="1:2" r="3">
      <c t="s" r="A3" s="3">
        <v>121</v>
      </c>
    </row>
    <row spans="1:2" r="4">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Cu</vt:lpstr>
      <vt:lpstr>Consolidated Balance Sheets (C3</vt:lpstr>
      <vt:lpstr>Consolidated Statements of Oper</vt:lpstr>
      <vt:lpstr>Consolidated Statements of Cash</vt:lpstr>
      <vt:lpstr>Note 1 - Basis of Presentation</vt:lpstr>
      <vt:lpstr>Note 2 - Accrued Expenses</vt:lpstr>
      <vt:lpstr>Note 3 - Net Income (Loss) Per </vt:lpstr>
      <vt:lpstr>Note 4 - Acquisition</vt:lpstr>
      <vt:lpstr>Note 5 - Income Taxes</vt:lpstr>
      <vt:lpstr>Note 6 - Related Party Transact</vt:lpstr>
      <vt:lpstr>Note 7 - Employment Agreements</vt:lpstr>
      <vt:lpstr>Note 8 - Purchase of Equity Sec</vt:lpstr>
      <vt:lpstr>Note 9 - Reverse Stock Split</vt:lpstr>
      <vt:lpstr>Note 10 - Legal Proceedings</vt:lpstr>
      <vt:lpstr>Note 2 - Accrued Expenses (Tabl</vt:lpstr>
      <vt:lpstr>Note 3 - Net Income (Loss) Pe17</vt:lpstr>
      <vt:lpstr>Note 4 - Acquisition (Tables)</vt:lpstr>
      <vt:lpstr>Note 1 - Basis of Presentation </vt:lpstr>
      <vt:lpstr>Note 2 - Accrued Expenses - Acc</vt:lpstr>
      <vt:lpstr>Note 3 - Net Income (Loss) Pe21</vt:lpstr>
      <vt:lpstr>Note 3 - Net Income (Loss) Pe22</vt:lpstr>
      <vt:lpstr>Note 4 - Acquisition (Details T</vt:lpstr>
      <vt:lpstr>Note 4 - Acquisition - Business</vt:lpstr>
      <vt:lpstr>Note 5 - Income Taxes (Details </vt:lpstr>
      <vt:lpstr>Note 6 - Related Party Transa26</vt:lpstr>
      <vt:lpstr>Note 7 - Employment Agreements </vt:lpstr>
      <vt:lpstr>Note 8 - Purchase of Equity S28</vt:lpstr>
      <vt:lpstr>Note 9 - Reverse Stock Split (D</vt:lpstr>
      <vt:lpstr>Note 10 - Legal Proceeding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16:43Z</dcterms:created>
  <dcterms:modified xmlns:dcterms="http://purl.org/dc/terms/" xmlns:xsi="http://www.w3.org/2001/XMLSchema-instance" xsi:type="dcterms:W3CDTF">2016-11-21T16:16:43Z</dcterms:modified>
  <dc:title xmlns:dc="http://purl.org/dc/elements/1.1/">Untitled</dc:title>
  <dc:description xmlns:dc="http://purl.org/dc/elements/1.1/"/>
  <dc:subject xmlns:dc="http://purl.org/dc/elements/1.1/"/>
  <cp:keywords/>
  <cp:category/>
</cp:coreProperties>
</file>